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the Business and" sheetId="6" r:id="rId6"/>
    <s:sheet name="Summary of Significant Accounti" sheetId="7" r:id="rId7"/>
    <s:sheet name="Fair Value Measurements" sheetId="8" r:id="rId8"/>
    <s:sheet name="Accrued Expenses" sheetId="9" r:id="rId9"/>
    <s:sheet name="Notes Payable" sheetId="10" r:id="rId10"/>
    <s:sheet name="Loss Per Share of Common Stock" sheetId="11" r:id="rId11"/>
    <s:sheet name="Investments" sheetId="12" r:id="rId12"/>
    <s:sheet name="Stock Option and Incentive Plan" sheetId="13" r:id="rId13"/>
    <s:sheet name="Commitments" sheetId="14" r:id="rId14"/>
    <s:sheet name="Summary of Significant Accoun15" sheetId="15" r:id="rId15"/>
    <s:sheet name="Fair Value Measurements (Tables" sheetId="16" r:id="rId16"/>
    <s:sheet name="Accrued Expenses (Tables)" sheetId="17" r:id="rId17"/>
    <s:sheet name="Notes Payable (Tables)" sheetId="18" r:id="rId18"/>
    <s:sheet name="Stock Option and Incentive Pl19" sheetId="19" r:id="rId19"/>
    <s:sheet name="Description of the Business a20" sheetId="20" r:id="rId20"/>
    <s:sheet name="Summary of Significant Accoun21" sheetId="21" r:id="rId21"/>
    <s:sheet name="Fair Value Measurements (Detail" sheetId="22" r:id="rId22"/>
    <s:sheet name="Accrued Expenses (Details)" sheetId="23" r:id="rId23"/>
    <s:sheet name="Notes Payable (Details)" sheetId="24" r:id="rId24"/>
    <s:sheet name="Loss Per Share of Common Stock " sheetId="25" r:id="rId25"/>
    <s:sheet name="Investments (Details)" sheetId="26" r:id="rId26"/>
    <s:sheet name="Stock Option and Incentive Pl27" sheetId="27" r:id="rId27"/>
    <s:sheet name="Commitments (Details)" sheetId="28" r:id="rId28"/>
  </s:sheets>
  <s:definedNames/>
  <s:calcPr calcId="124519" calcMode="auto" fullCalcOnLoad="1"/>
</s:workbook>
</file>

<file path=xl/sharedStrings.xml><?xml version="1.0" encoding="utf-8"?>
<sst xmlns="http://schemas.openxmlformats.org/spreadsheetml/2006/main" uniqueCount="236">
  <si>
    <t>Document and Entity Information - shares</t>
  </si>
  <si>
    <t>9 Months Ended</t>
  </si>
  <si>
    <t>Sep. 30, 2015</t>
  </si>
  <si>
    <t>Oct. 29, 2015</t>
  </si>
  <si>
    <t>Document and Entity Information [Abstract]</t>
  </si>
  <si>
    <t>Entity Registrant Name</t>
  </si>
  <si>
    <t>MARINUS PHARMACEUTICAL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BALANCE SHEETS - USD ($) $ in Thousands</t>
  </si>
  <si>
    <t>Dec. 31, 2014</t>
  </si>
  <si>
    <t>Current assets:</t>
  </si>
  <si>
    <t>Cash and cash equivalents</t>
  </si>
  <si>
    <t>Short-term Investments</t>
  </si>
  <si>
    <t>Prepaid expenses and other current assets</t>
  </si>
  <si>
    <t>Total current assets</t>
  </si>
  <si>
    <t>Property and equipment, net of accumulated depreciation of $364 and $356</t>
  </si>
  <si>
    <t>Investments</t>
  </si>
  <si>
    <t>Other assets</t>
  </si>
  <si>
    <t>Total assets</t>
  </si>
  <si>
    <t>Current liabilities:</t>
  </si>
  <si>
    <t>Current portion of notes payable</t>
  </si>
  <si>
    <t>Accounts payable</t>
  </si>
  <si>
    <t>Accrued expenses</t>
  </si>
  <si>
    <t>Total current liabilities</t>
  </si>
  <si>
    <t>Notes payable</t>
  </si>
  <si>
    <t>Other long-term liabilities</t>
  </si>
  <si>
    <t>Total liabilities</t>
  </si>
  <si>
    <t>Stockholders' equity</t>
  </si>
  <si>
    <t>Preferred stock, $0.001 par value; 25,000,000 shares authorized, 0 shares issued and outstanding</t>
  </si>
  <si>
    <t xml:space="preserve"> </t>
  </si>
  <si>
    <t>Common stock, $0.001 par value; 100,000,000 shares authorized, 14,364,083 issued and 14,334,852 outstanding at September 30, 2015 and 14,036,985 issued and 14,007,754 outstanding at December 31, 2014</t>
  </si>
  <si>
    <t>Additional paid-in capital</t>
  </si>
  <si>
    <t>Accumulated deficit</t>
  </si>
  <si>
    <t>Total stockholders’ equity</t>
  </si>
  <si>
    <t>Total liabilities and stockholders’ equity</t>
  </si>
  <si>
    <t>BALANCE SHEETS (Parenthetical) - USD ($) $ in Thousands</t>
  </si>
  <si>
    <t>BALANCE SHEETS</t>
  </si>
  <si>
    <t>Property and equipment, net of 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 $ in Thousands</t>
  </si>
  <si>
    <t>3 Months Ended</t>
  </si>
  <si>
    <t>Sep. 30, 2014</t>
  </si>
  <si>
    <t>STATEMENTS OF OPERATIONS</t>
  </si>
  <si>
    <t>Revenue</t>
  </si>
  <si>
    <t>Expenses:</t>
  </si>
  <si>
    <t>Research and development</t>
  </si>
  <si>
    <t>General and administrative</t>
  </si>
  <si>
    <t>Loss from operations</t>
  </si>
  <si>
    <t>Change in fair value of warrant liability</t>
  </si>
  <si>
    <t>Interest income</t>
  </si>
  <si>
    <t>Interest expense</t>
  </si>
  <si>
    <t>Other income (expense)</t>
  </si>
  <si>
    <t>Net loss</t>
  </si>
  <si>
    <t>Cumulative preferred stock dividends</t>
  </si>
  <si>
    <t>Net loss applicable to common stockholders</t>
  </si>
  <si>
    <t>Per share information:</t>
  </si>
  <si>
    <t>Net loss per share of common stock-basic and diluted (in dollars per share)</t>
  </si>
  <si>
    <t>Basic and diluted weighted average shares outstanding (in shares)</t>
  </si>
  <si>
    <t>STATEMENTS OF CASH FLOWS - USD ($) $ in Thousands</t>
  </si>
  <si>
    <t>Cash flows from operating activities</t>
  </si>
  <si>
    <t>Adjustments to reconcile net loss to net cash used in operating activities:</t>
  </si>
  <si>
    <t>Depreciation</t>
  </si>
  <si>
    <t>Stock-based compensation expense</t>
  </si>
  <si>
    <t>Amortization of debt issuance costs</t>
  </si>
  <si>
    <t>Changes in operating assets and liabilities:</t>
  </si>
  <si>
    <t>Prepaid expenses and other assets</t>
  </si>
  <si>
    <t>Accounts payable and accrued expenses</t>
  </si>
  <si>
    <t>Net cash used in operating activities</t>
  </si>
  <si>
    <t>Cash flows from investing activities</t>
  </si>
  <si>
    <t>Purchases of investments</t>
  </si>
  <si>
    <t>Maturities of short-term investments</t>
  </si>
  <si>
    <t>Deposit on equipment</t>
  </si>
  <si>
    <t>Net cash used in investing activities</t>
  </si>
  <si>
    <t>Cash flows from financing activities</t>
  </si>
  <si>
    <t>Proceeds from exercise of stock options</t>
  </si>
  <si>
    <t>Repayment of notes payable</t>
  </si>
  <si>
    <t>Proceeds from initial public offering, net of offering costs</t>
  </si>
  <si>
    <t>Proceeds from notes payable, net of issuance costs</t>
  </si>
  <si>
    <t>Payment of deferred offering costs</t>
  </si>
  <si>
    <t>Net cash provided by financing activities</t>
  </si>
  <si>
    <t>Net (decrease)/increase in cash and cash equivalents</t>
  </si>
  <si>
    <t>Cash and cash equivalents-beginning of period</t>
  </si>
  <si>
    <t>Cash and cash equivalents-end of period</t>
  </si>
  <si>
    <t>Supplemental disclosure of cash flow information</t>
  </si>
  <si>
    <t>Conversion of preferred stock to common stock</t>
  </si>
  <si>
    <t>Cash paid for interest</t>
  </si>
  <si>
    <t>Financing arrangement with third-party vendor</t>
  </si>
  <si>
    <t>Issuance of Series C Preferred Stock</t>
  </si>
  <si>
    <t>Accrued initial public offering costs</t>
  </si>
  <si>
    <t>Description of the Business and Liquidity</t>
  </si>
  <si>
    <t>1. Description of the Business and Liquidity
We are a biopharmaceutical company dedicated to the development of innovative neuropsychiatric therapeutics. Our clinical stage product candidate, ganaxolone, is a synthetic small molecule that is an analog of allopregnanolone, a naturally occurring neurosteriod in the human body. Allopregnanolone modulates the activity of gammaaminobutyric acid (GABA) at GABA A type receptors in the brain, which have been identified as playing an important role in certain seizure, psychiatric and developmental disorders. Our primary focus to date has been directed towards developing business strategies, raising capital, conducting research and development activities, and conducting preclinical testing and human clinical trials of our product candidates.
Liquidity
We have not generated any product revenues and have incurred operating losses since inception.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Our accumulated deficit as of September 30, 2015 was $89. 6 million and we expect to incur substantial losses in future periods. We plan to finance our future operations with a combination of proceeds from the issuance of equity securities, the issuance of additional debt, potential collaborations and revenues from potential future product sales, if any. We have not generated positive cash flows from operations, and there are no assurances that we will be successful in obtaining an adequate level of financing for the development and commercialization of our planned product candidates.
In connection with the closing of our initial public offering during the third quarter of 2014, we issued a total of 5,758,000 shares of common stock and received aggregate net proceeds, after underwriting discounts and commissions and other estimated offering expenses, of approximately $41.2 million. Our cash, cash equivalents and investment balances as of September 30, 2015 are adequate to fund our operations into the fourth quarter of 2016.</t>
  </si>
  <si>
    <t>Summary of Significant Accounting Policies</t>
  </si>
  <si>
    <t>2. Summary of Significant Accounting Policies
Basis of Presentation
The unaudited interim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 In the opinion of management, these unaudited interim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financial statements should be read in conjunction with the audited financial statements for the year ended December 31, 2014 and accompanying notes thereto included in our annual report on Form 10-K filed with the SEC on March 12,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Investments
Investments purchased with a maturity of more than three months and less than twelve months are classified as short-term investments. Investments purchased with a remaining maturity greater than twelve months are classified as long-term investments. We plan to hold these investments to maturity and have classified these investments as such as defined by GAAP.
Prepaid expenses and other current assets
Prepaid expenses and other current assets generally represent payments made for goods or services to be received within one year, and are expensed as the related benefit is received. As of September 30, 2015, this balance included a prepayment of $1.0 million for clinical manufacturing supplies to be used in connection with our clinical trials.
Recent Accounting Pronouncements
In August 2014, the Financial Accounting Standards Board ( FASB) issued Accounting Standards Update ( ASU) No.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this ASU will have on its financial statements.
In April 2015, the FASB issued ASU No. 2015-03, Simplifying the Presentation of Debt Issuance Costs ,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Early adoption is allowed for all entities for financial statements that have not been previously issued. Entities would apply the new guidance retrospectively to all prior periods (i.e., the balance sheet for each period is adjusted). We do not expect the adoption of this ASU to have a material effect on our interim or annual financial statements.</t>
  </si>
  <si>
    <t>Fair Value Measurements</t>
  </si>
  <si>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in thousands):
Level 1
Level 2
Level 3
Total
September 30, 2015
Assets
Money market funds (cash equivalents)
$
$
—
$
—
$
Certificates of deposit
—
—
December 31, 2014
Assets
Money market funds (cash equivalents)
$
$
—
$
—
$</t>
  </si>
  <si>
    <t>Accrued Expenses</t>
  </si>
  <si>
    <t>4. Accrued Expenses
At September 30, 2015 and December 31, 2014 accrued expenses consisted of the following (in thousands):
September 30,
December 31,
2015
2014
Payroll and related costs
Clinical trials and drug development
Professional fees
Other
Total accrued expenses
$
$</t>
  </si>
  <si>
    <t>Notes Payable</t>
  </si>
  <si>
    <t>5. Notes Payable
In April 2014, we borrowed $2.0 million pursuant to a Loan and Security Agreement (LSA) we entered into with a financial institution. Pursuant to the terms of the LSA, we made monthly interest-only payments for outstanding borrowings at an interest rate equal to the greater of (a) prime plus 2.25% or (b) 5.5% until the LSA was amended in December 2014.
In December 2014, we entered into a First Amendment to Loan and Security Agreement, and in February 2015 and October 2015 we entered into a Second and Third Amendment to Loan and Security Agreement (collectively, “the Amended LSA”) with the same financial institution. The Amended LSA increased the total term loan availability from $2.0 million to $12.0 million, available in four tranches (in thousands):
Term Loan
Term Loan
Tranche
Available
Borrowed
Borrowed Date
A
$
$
April 2014
B
December 2014
C
—
*
D
—
*
$
$
*Our ability to borrow under the remaining tranches of $2.5 million each is conditioned upon meeting certain clinical trial milestones , which must be met by March 31, 2016 and December 31, 2015 for Tranches C and D, respectively . The availability end date for Tranches C and D is March 31, 2016 .
In connection with the Amended LSA, we borrowed $5.0 million available to us under Tranche B in December 2014. Pursuant to the terms of the Amended LSA, we are required to make monthly interest-only payments for all outstanding borrowings at an interest rate equal to the greater of (a) prime rate plus 3.25% or (b) 6.5% until March 2016 . Commencing in April 2016 and continuing through March 201 8 , we are required to make monthly payments of 1/24th of our principal borrowings plus interest. If we achieve cert ain clinical trial milestones by March 3, 2016 , both the interest-only period and principal maturity date will be extended by three months.
As of September 30, 2015, of our outstanding term loan balance of $7.0 million, $2.6 million will be due within the next twelve months, and is classified as the current portion of long-term debt on our balance sheet. Interest expense related to the term loans was $116 thousand and $346 thousand for the three and nine months ended September 30, 2015, respectively. As of September 30, 2015, we had accrued interest of $38 thousand. There are no financial covenants associated with these term loans. As of September 30, 2015, we were in compliance with all non-financial covenants.
Vendor Debt
In August 2015, the Company entered into a short-term loan agreement with a third-party vendor to finance insurance premiums. The aggregate amount financed under this agreement was $584 thousand. As of September 30, 2015, there was a balance of $502 thousand, which will be repaid in monthly installments through September 2016.</t>
  </si>
  <si>
    <t>Loss Per Share of Common Stock</t>
  </si>
  <si>
    <t>6.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Our outstanding stock options, which were 1,757,326 and 1,108,173 as of September 30, 2015 and 2014, respectively, have been excluded from the computation of diluted weighted average shares outstanding , as they would be antidilutive. As of September 30, 2015 and 2014, we had no other potentially dilutive securities.</t>
  </si>
  <si>
    <t>7. Investments
As of September 30, 2015, our investments consisted of certificates of deposit with various financial institutions, with original maturities ranging from three to 18 months. Certificates of deposit with remaining maturities less than 12 months are classified as short-term investments and maturities greater than 12 months are classified as long - term investments on our balance sheet. All investments are classified as held-to-maturity and are recorded at amortized cost. Fair value of our investments approximates the carrying value on our balance sheet.</t>
  </si>
  <si>
    <t>Stock Option and Incentive Plans</t>
  </si>
  <si>
    <t>8. Stock Option and Incentive Plans
In 2005, we adopted the 2005 Stock Option and Incentive Plan (2005 Plan) that authorizes us to grant options, restricted stock and other equity-based awards. As of September 30, 2015, 634,387 options to purchase shares of common stock were outstanding pursuant to grants in connection with the 2005 Plan. No additional shares are available for issuance under the 2005 Plan. The amount, terms of grants, and exercisability provisions are determined and set by our board of directors.
Effective August 2014, we adopted our 2014 Equity Incentive Plan (2014 Plan) that authorizes us to grant options, restricted stock, and other equity-based awards, subject to adjustment in accordance with the 2014 Plan. As of September 30, 2015, 1,122,939 options to purchase shares of common stock were outstanding pursuant to grants in connection with the 2014 Plan , and 131,371 shares of common stock were available for future issuance. The amount, terms of grants, and exercisability provisions are determined and set by our board of directors.
There were 1, 757,326 stock options outstanding as of September 30, 2015 at a weighted-average exercise price of $7.49 per share. During the nine-month period ended September 30, 2015, 458,800 options were granted to employees, directors and consultants at a weighted-average exercise price of $14.18 , 327,098 options were exercised at a weighted-average exercise price of $1.14 , and 44,950 options were forfeited at a weighted-average exercise price of $6.13 .
Total compensation cost recognized for all stock option awards in the statements of operations is as follows (in thousands):
Three Months Ended
Nine Months Ended
September 30,
September 30,
2015
2014
2015
2014
Research and development
$
$
$
$
General and administrative
Total stock-based compensation expense
$
$
$
$</t>
  </si>
  <si>
    <t>Commitments</t>
  </si>
  <si>
    <t>Commitments.</t>
  </si>
  <si>
    <t>9 . Commitments
In June 2015, we entered into a contract with a third party for up to $3.8 million in clinical manufacturing supplies to support our ongoing clinical trials for ganaxolone. Delivery is expected to begin in December 2015 and continue into 2016. In July 2015, we paid $1.0 million of this commitment, which is recorded in prepaid expenses and other current assets as of September 30, 2015. T he balance is due in 2016 . .</t>
  </si>
  <si>
    <t>Summary of Significant Accounting Policies (Policies)</t>
  </si>
  <si>
    <t>Basis of Presentation</t>
  </si>
  <si>
    <t>Basis of Presentation
The unaudited interim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 In the opinion of management, these unaudited interim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financial statements should be read in conjunction with the audited financial statements for the year ended December 31, 2014 and accompanying notes thereto included in our annual report on Form 10-K filed with the SEC on March 12, 201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si>
  <si>
    <t>Investments
Investments purchased with a maturity of more than three months and less than twelve months are classified as short-term investments. Investments purchased with a remaining maturity greater than twelve months are classified as long-term investments. We plan to hold these investments to maturity and have classified these investments as such as defined by GAAP.</t>
  </si>
  <si>
    <t>Prepaid expenses and other current assets
Prepaid expenses and other current assets generally represent payments made for goods or services to be received within one year, and are expensed as the related benefit is received. As of September 30, 2015, this balance included a prepayment of $1.0 million for clinical manufacturing supplies to be used in connection with our clinical trials.</t>
  </si>
  <si>
    <t>Recent Accounting Pronouncements</t>
  </si>
  <si>
    <t>Recent Accounting Pronouncements
In August 2014, the Financial Accounting Standards Board ( FASB) issued Accounting Standards Update ( ASU) No.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this ASU will have on its financial statements.
In April 2015, the FASB issued ASU No. 2015-03, Simplifying the Presentation of Debt Issuance Costs ,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Early adoption is allowed for all entities for financial statements that have not been previously issued. Entities would apply the new guidance retrospectively to all prior periods (i.e., the balance sheet for each period is adjusted). We do not expect the adoption of this ASU to have a material effect on our interim or annual financial statements.</t>
  </si>
  <si>
    <t>Fair Value Measurements (Tables)</t>
  </si>
  <si>
    <t>Summary of major category of financial assets and financial liabilities measured at fair value on a recurring basis</t>
  </si>
  <si>
    <t>The following fair value hierarchy table presents information about each major category of our financial assets and liabilities measured at fair value on a recurring basis (in thousands):
Level 1
Level 2
Level 3
Total
September 30, 2015
Assets
Money market funds (cash equivalents)
$
$
—
$
—
$
Certificates of deposit
—
—
December 31, 2014
Assets
Money market funds (cash equivalents)
$
$
—
$
—
$</t>
  </si>
  <si>
    <t>Accrued Expenses (Tables)</t>
  </si>
  <si>
    <t>Schedule of accrued expenses</t>
  </si>
  <si>
    <t>At September 30, 2015 and December 31, 2014 accrued expenses consisted of the following (in thousands):
September 30,
December 31,
2015
2014
Payroll and related costs
Clinical trials and drug development
Professional fees
Other
Total accrued expenses
$
$</t>
  </si>
  <si>
    <t>Notes Payable (Tables)</t>
  </si>
  <si>
    <t>Schedule of Loan and Security Agreement</t>
  </si>
  <si>
    <t>The Amended LSA increased the total term loan availability from $2.0 million to $12.0 million, available in four tranches (in thousands):
Term Loan
Term Loan
Tranche
Available
Borrowed
Borrowed Date
A
$
$
April 2014
B
December 2014
C
—
*
D
—
*
$
$
*Our ability to borrow under the remaining tranches of $2.5 million each is conditioned upon meeting certain clinical trial milestones , which must be met by March 31, 2016 and December 31, 2015 for Tranches C and D, respectively . The availability end date for Tranches C and D is March 31, 2016 .</t>
  </si>
  <si>
    <t>Stock Option and Incentive Plans (Tables)</t>
  </si>
  <si>
    <t>Schedule of total compensation cost recognized for all stock option awards in the statements of operations</t>
  </si>
  <si>
    <t>Total compensation cost recognized for all stock option awards in the statements of operations is as follows (in thousands):
Three Months Ended
Nine Months Ended
September 30,
September 30,
2015
2014
2015
2014
Research and development
$
$
$
$
General and administrative
Total stock-based compensation expense
$
$
$
$</t>
  </si>
  <si>
    <t>Description of the Business and Liquidity (Details) - USD ($) $ in Thousands</t>
  </si>
  <si>
    <t>Liquidity</t>
  </si>
  <si>
    <t>Revenues</t>
  </si>
  <si>
    <t>Stock Issued During Period, Shares, New Issues</t>
  </si>
  <si>
    <t>Aggregate net proceeds from initial public offering</t>
  </si>
  <si>
    <t>Summary of Significant Accounting Policies (Details) - USD ($) $ in Millions</t>
  </si>
  <si>
    <t>Jul. 31, 2015</t>
  </si>
  <si>
    <t>Prepaid Expenses and Other Current Assets</t>
  </si>
  <si>
    <t>Balance of prepayment</t>
  </si>
  <si>
    <t>Fair Value Measurements (Details) - USD ($) $ in Thousands</t>
  </si>
  <si>
    <t>Assets</t>
  </si>
  <si>
    <t>Certificates of deposit</t>
  </si>
  <si>
    <t>Recurring basis</t>
  </si>
  <si>
    <t>Money market funds (cash equivalents)</t>
  </si>
  <si>
    <t>Recurring basis | Level 1</t>
  </si>
  <si>
    <t>Accrued Expenses (Details) - USD ($) $ in Thousands</t>
  </si>
  <si>
    <t>Payroll and related costs</t>
  </si>
  <si>
    <t>Clinical trials and drug development</t>
  </si>
  <si>
    <t>Professional fees</t>
  </si>
  <si>
    <t>Other</t>
  </si>
  <si>
    <t>Notes Payable (Details)</t>
  </si>
  <si>
    <t>1 Months Ended</t>
  </si>
  <si>
    <t>Dec. 31, 2014USD ($)</t>
  </si>
  <si>
    <t>Apr. 30, 2014USD ($)</t>
  </si>
  <si>
    <t>Sep. 30, 2015USD ($)</t>
  </si>
  <si>
    <t>Sep. 30, 2014USD ($)</t>
  </si>
  <si>
    <t>Sep. 30, 2015USD ($)tranche</t>
  </si>
  <si>
    <t>Aug. 31, 2015USD ($)</t>
  </si>
  <si>
    <t>Proceeds from the issuance of debt</t>
  </si>
  <si>
    <t>Interest Expense</t>
  </si>
  <si>
    <t>Long-term debt</t>
  </si>
  <si>
    <t>Credit facility</t>
  </si>
  <si>
    <t>Accrued interest rate (as a percent)</t>
  </si>
  <si>
    <t>5.50%</t>
  </si>
  <si>
    <t>Variable interest rate</t>
  </si>
  <si>
    <t>prime</t>
  </si>
  <si>
    <t>Variable rate basis (as a percent)</t>
  </si>
  <si>
    <t>2.25%</t>
  </si>
  <si>
    <t>Monthly payments (as a percent)</t>
  </si>
  <si>
    <t>2.80%</t>
  </si>
  <si>
    <t>Number of tranches | tranche</t>
  </si>
  <si>
    <t>Available</t>
  </si>
  <si>
    <t>Borrowed</t>
  </si>
  <si>
    <t>Extension period</t>
  </si>
  <si>
    <t>3 months</t>
  </si>
  <si>
    <t>Accrued interest</t>
  </si>
  <si>
    <t>Term Loan Tranche A</t>
  </si>
  <si>
    <t>Term Loan Tranche B</t>
  </si>
  <si>
    <t>6.50%</t>
  </si>
  <si>
    <t>Proceeds from line of credit</t>
  </si>
  <si>
    <t>Term Loan Tranche B | Prime rate</t>
  </si>
  <si>
    <t>3.25%</t>
  </si>
  <si>
    <t>Term Loan Tranche C</t>
  </si>
  <si>
    <t>Term Loan Tranche D</t>
  </si>
  <si>
    <t>Vendor Debt</t>
  </si>
  <si>
    <t>Balance of outstanding loan</t>
  </si>
  <si>
    <t>Loss Per Share of Common Stock (Details) - shares</t>
  </si>
  <si>
    <t>Stock options</t>
  </si>
  <si>
    <t>Loss per share of common stock</t>
  </si>
  <si>
    <t>Antidilutive securities excluded from the computation of diluted weighted average shares outstanding (in shares)</t>
  </si>
  <si>
    <t>Investments (Details) - Certificates of Deposit</t>
  </si>
  <si>
    <t>Minimum</t>
  </si>
  <si>
    <t>Schedule of Held-to-maturity Securities</t>
  </si>
  <si>
    <t>Investment Term</t>
  </si>
  <si>
    <t>Maximum</t>
  </si>
  <si>
    <t>18 months</t>
  </si>
  <si>
    <t>Stock Option and Incentive Plans (Details) - USD ($) $ / shares in Units, $ in Thousands</t>
  </si>
  <si>
    <t>Stock option and incentive plans</t>
  </si>
  <si>
    <t>Total stock-based compensation expense</t>
  </si>
  <si>
    <t>Stock option</t>
  </si>
  <si>
    <t>Stock options outstanding</t>
  </si>
  <si>
    <t>Weighted average exercise price (in dollars per share)</t>
  </si>
  <si>
    <t>Granted of stock options (in shares)</t>
  </si>
  <si>
    <t>Weighted average grant date fair value (in dollars per share)</t>
  </si>
  <si>
    <t>Exercise of stock options (in shares)</t>
  </si>
  <si>
    <t>Exercised (in dollars per share)</t>
  </si>
  <si>
    <t>Forfeited options (in shares)</t>
  </si>
  <si>
    <t>Weighted average price of forfeited options (in dollars per share)</t>
  </si>
  <si>
    <t>2005 Plan</t>
  </si>
  <si>
    <t>Common stock reserved for issuance (in shares)</t>
  </si>
  <si>
    <t>2014 Plan</t>
  </si>
  <si>
    <t>Commitments (Details) - USD ($) $ in Millions</t>
  </si>
  <si>
    <t>Jun. 30, 2015</t>
  </si>
  <si>
    <t>Remaining balance of purchase committ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6781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4334852</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21</v>
      </c>
      <c s="2" t="s" r="B1">
        <v>1</v>
      </c>
    </row>
    <row spans="1:2" r="2">
      <c s="2" t="s" r="B2">
        <v>2</v>
      </c>
    </row>
    <row spans="1:2" r="3">
      <c s="3" t="s" r="A3">
        <v>121</v>
      </c>
    </row>
    <row spans="1:2" r="4">
      <c s="4" t="s" r="A4">
        <v>121</v>
      </c>
      <c s="4" t="s"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3</v>
      </c>
      <c s="2" t="s" r="B1">
        <v>1</v>
      </c>
    </row>
    <row spans="1:2" r="2">
      <c s="2" t="s" r="B2">
        <v>2</v>
      </c>
    </row>
    <row spans="1:2" r="3">
      <c s="3" t="s" r="A3">
        <v>123</v>
      </c>
    </row>
    <row spans="1:2" r="4">
      <c s="4" t="s" r="A4">
        <v>123</v>
      </c>
      <c s="4" t="s"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32</v>
      </c>
      <c s="2" t="s" r="B1">
        <v>1</v>
      </c>
    </row>
    <row spans="1:2" r="2">
      <c s="2" t="s" r="B2">
        <v>2</v>
      </c>
    </row>
    <row spans="1:2" r="3">
      <c s="3" t="s" r="A3">
        <v>32</v>
      </c>
    </row>
    <row spans="1:2" r="4">
      <c s="4" t="s" r="A4">
        <v>32</v>
      </c>
      <c s="4" t="s"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6</v>
      </c>
      <c s="2" t="s" r="B1">
        <v>1</v>
      </c>
    </row>
    <row spans="1:2" r="2">
      <c s="2" t="s" r="B2">
        <v>2</v>
      </c>
    </row>
    <row spans="1:2" r="3">
      <c s="3" t="s" r="A3">
        <v>126</v>
      </c>
    </row>
    <row spans="1:2" r="4">
      <c s="4" t="s" r="A4">
        <v>126</v>
      </c>
      <c s="4" t="s"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31</v>
      </c>
      <c s="2" t="s" r="B1">
        <v>1</v>
      </c>
    </row>
    <row spans="1:2" r="2">
      <c s="2" t="s" r="B2">
        <v>2</v>
      </c>
    </row>
    <row spans="1:2" r="3">
      <c s="3" t="s" r="A3">
        <v>115</v>
      </c>
    </row>
    <row spans="1:2" r="4">
      <c s="4" t="s" r="A4">
        <v>132</v>
      </c>
      <c s="4" t="s" r="B4">
        <v>133</v>
      </c>
    </row>
    <row spans="1:2" r="5">
      <c s="4" t="s" r="A5">
        <v>134</v>
      </c>
      <c s="4" t="s" r="B5">
        <v>135</v>
      </c>
    </row>
    <row spans="1:2" r="6">
      <c s="4" t="s" r="A6">
        <v>32</v>
      </c>
      <c s="4" t="s" r="B6">
        <v>136</v>
      </c>
    </row>
    <row spans="1:2" r="7">
      <c s="4" t="s" r="A7">
        <v>29</v>
      </c>
      <c s="4" t="s" r="B7">
        <v>137</v>
      </c>
    </row>
    <row spans="1:2" r="8">
      <c s="4" t="s" r="A8">
        <v>138</v>
      </c>
      <c s="4" t="s" r="B8">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0</v>
      </c>
      <c s="2" t="s" r="B1">
        <v>1</v>
      </c>
    </row>
    <row spans="1:2" r="2">
      <c s="2" t="s" r="B2">
        <v>2</v>
      </c>
    </row>
    <row spans="1:2" r="3">
      <c s="3" t="s" r="A3">
        <v>117</v>
      </c>
    </row>
    <row spans="1:2" r="4">
      <c s="4" t="s" r="A4">
        <v>141</v>
      </c>
      <c s="4" t="s"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3</v>
      </c>
      <c s="2" t="s" r="B1">
        <v>1</v>
      </c>
    </row>
    <row spans="1:2" r="2">
      <c s="2" t="s" r="B2">
        <v>2</v>
      </c>
    </row>
    <row spans="1:2" r="3">
      <c s="3" t="s" r="A3">
        <v>119</v>
      </c>
    </row>
    <row spans="1:2" r="4">
      <c s="4" t="s" r="A4">
        <v>144</v>
      </c>
      <c s="4" t="s"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46</v>
      </c>
      <c s="2" t="s" r="B1">
        <v>1</v>
      </c>
    </row>
    <row spans="1:2" r="2">
      <c s="2" t="s" r="B2">
        <v>2</v>
      </c>
    </row>
    <row spans="1:2" r="3">
      <c s="3" t="s" r="A3">
        <v>121</v>
      </c>
    </row>
    <row spans="1:2" r="4">
      <c s="4" t="s" r="A4">
        <v>147</v>
      </c>
      <c s="4" t="s"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9</v>
      </c>
      <c s="2" t="s" r="B1">
        <v>1</v>
      </c>
    </row>
    <row spans="1:2" r="2">
      <c s="2" t="s" r="B2">
        <v>2</v>
      </c>
    </row>
    <row spans="1:2" r="3">
      <c s="3" t="s" r="A3">
        <v>126</v>
      </c>
    </row>
    <row spans="1:2" r="4">
      <c s="4" t="s" r="A4">
        <v>150</v>
      </c>
      <c s="4" t="s"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8027</v>
      </c>
      <c s="7" t="n" r="C3">
        <v>49720</v>
      </c>
    </row>
    <row spans="1:3" r="4">
      <c s="4" t="s" r="A4">
        <v>28</v>
      </c>
      <c s="5" t="n" r="B4">
        <v>4974</v>
      </c>
    </row>
    <row spans="1:3" r="5">
      <c s="4" t="s" r="A5">
        <v>29</v>
      </c>
      <c s="5" t="n" r="B5">
        <v>1859</v>
      </c>
      <c s="5" t="n" r="C5">
        <v>428</v>
      </c>
    </row>
    <row spans="1:3" r="6">
      <c s="4" t="s" r="A6">
        <v>30</v>
      </c>
      <c s="5" t="n" r="B6">
        <v>34860</v>
      </c>
      <c s="5" t="n" r="C6">
        <v>50148</v>
      </c>
    </row>
    <row spans="1:3" r="7">
      <c s="4" t="s" r="A7">
        <v>31</v>
      </c>
      <c s="5" t="n" r="B7">
        <v>36</v>
      </c>
      <c s="5" t="n" r="C7">
        <v>44</v>
      </c>
    </row>
    <row spans="1:3" r="8">
      <c s="4" t="s" r="A8">
        <v>32</v>
      </c>
      <c s="5" t="n" r="B8">
        <v>1489</v>
      </c>
    </row>
    <row spans="1:3" r="9">
      <c s="4" t="s" r="A9">
        <v>33</v>
      </c>
      <c s="5" t="n" r="B9">
        <v>368</v>
      </c>
      <c s="5" t="n" r="C9">
        <v>21</v>
      </c>
    </row>
    <row spans="1:3" r="10">
      <c s="4" t="s" r="A10">
        <v>34</v>
      </c>
      <c s="5" t="n" r="B10">
        <v>36753</v>
      </c>
      <c s="5" t="n" r="C10">
        <v>50213</v>
      </c>
    </row>
    <row spans="1:3" r="11">
      <c s="3" t="s" r="A11">
        <v>35</v>
      </c>
    </row>
    <row spans="1:3" r="12">
      <c s="4" t="s" r="A12">
        <v>36</v>
      </c>
      <c s="5" t="n" r="B12">
        <v>3127</v>
      </c>
    </row>
    <row spans="1:3" r="13">
      <c s="4" t="s" r="A13">
        <v>37</v>
      </c>
      <c s="5" t="n" r="B13">
        <v>2300</v>
      </c>
      <c s="5" t="n" r="C13">
        <v>536</v>
      </c>
    </row>
    <row spans="1:3" r="14">
      <c s="4" t="s" r="A14">
        <v>38</v>
      </c>
      <c s="5" t="n" r="B14">
        <v>1236</v>
      </c>
      <c s="5" t="n" r="C14">
        <v>1503</v>
      </c>
    </row>
    <row spans="1:3" r="15">
      <c s="4" t="s" r="A15">
        <v>39</v>
      </c>
      <c s="5" t="n" r="B15">
        <v>6663</v>
      </c>
      <c s="5" t="n" r="C15">
        <v>2039</v>
      </c>
    </row>
    <row spans="1:3" r="16">
      <c s="4" t="s" r="A16">
        <v>40</v>
      </c>
      <c s="5" t="n" r="B16">
        <v>4375</v>
      </c>
      <c s="5" t="n" r="C16">
        <v>7000</v>
      </c>
    </row>
    <row spans="1:3" r="17">
      <c s="4" t="s" r="A17">
        <v>41</v>
      </c>
      <c s="5" t="n" r="B17">
        <v>57</v>
      </c>
      <c s="5" t="n" r="C17">
        <v>20</v>
      </c>
    </row>
    <row spans="1:3" r="18">
      <c s="4" t="s" r="A18">
        <v>42</v>
      </c>
      <c s="7" t="n" r="B18">
        <v>11095</v>
      </c>
      <c s="7" t="n" r="C18">
        <v>9059</v>
      </c>
    </row>
    <row spans="1:3" r="19">
      <c s="3" t="s" r="A19">
        <v>43</v>
      </c>
    </row>
    <row spans="1:3" r="20">
      <c s="4" t="s" r="A20">
        <v>44</v>
      </c>
      <c s="4" t="s" r="B20">
        <v>45</v>
      </c>
      <c s="4" t="s" r="C20">
        <v>45</v>
      </c>
    </row>
    <row spans="1:3" r="21">
      <c s="4" t="s" r="A21">
        <v>46</v>
      </c>
      <c s="7" t="n" r="B21">
        <v>14</v>
      </c>
      <c s="7" t="n" r="C21">
        <v>14</v>
      </c>
    </row>
    <row spans="1:3" r="22">
      <c s="4" t="s" r="A22">
        <v>47</v>
      </c>
      <c s="5" t="n" r="B22">
        <v>115217</v>
      </c>
      <c s="5" t="n" r="C22">
        <v>113476</v>
      </c>
    </row>
    <row spans="1:3" r="23">
      <c s="4" t="s" r="A23">
        <v>48</v>
      </c>
      <c s="5" t="n" r="B23">
        <v>-89573</v>
      </c>
      <c s="5" t="n" r="C23">
        <v>-72336</v>
      </c>
    </row>
    <row spans="1:3" r="24">
      <c s="4" t="s" r="A24">
        <v>49</v>
      </c>
      <c s="5" t="n" r="B24">
        <v>25658</v>
      </c>
      <c s="5" t="n" r="C24">
        <v>41154</v>
      </c>
    </row>
    <row spans="1:3" r="25">
      <c s="4" t="s" r="A25">
        <v>50</v>
      </c>
      <c s="7" t="n" r="B25">
        <v>36753</v>
      </c>
      <c s="7" t="n" r="C25">
        <v>50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spans="1:5" r="1">
      <c s="1" t="s" r="A1">
        <v>152</v>
      </c>
      <c s="2" t="s" r="B1">
        <v>64</v>
      </c>
      <c s="2" t="s" r="C1">
        <v>1</v>
      </c>
    </row>
    <row spans="1:5" r="2">
      <c s="2" t="s" r="B2">
        <v>65</v>
      </c>
      <c s="2" t="s" r="C2">
        <v>2</v>
      </c>
      <c s="2" t="s" r="D2">
        <v>65</v>
      </c>
      <c s="2" t="s" r="E2">
        <v>25</v>
      </c>
    </row>
    <row spans="1:5" r="3">
      <c s="3" t="s" r="A3">
        <v>153</v>
      </c>
    </row>
    <row spans="1:5" r="4">
      <c s="4" t="s" r="A4">
        <v>154</v>
      </c>
      <c s="7" t="n" r="C4">
        <v>0</v>
      </c>
    </row>
    <row spans="1:5" r="5">
      <c s="4" t="s" r="A5">
        <v>48</v>
      </c>
      <c s="7" t="n" r="C5">
        <v>-89573</v>
      </c>
      <c s="7" t="n" r="E5">
        <v>-72336</v>
      </c>
    </row>
    <row spans="1:5" r="6">
      <c s="4" t="s" r="A6">
        <v>155</v>
      </c>
      <c s="5" t="n" r="B6">
        <v>5758000</v>
      </c>
    </row>
    <row spans="1:5" r="7">
      <c s="4" t="s" r="A7">
        <v>156</v>
      </c>
      <c s="7" t="n" r="B7">
        <v>41200</v>
      </c>
      <c s="7" t="n" r="D7">
        <v>41672</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157</v>
      </c>
      <c s="2" t="s" r="B1">
        <v>2</v>
      </c>
      <c s="2" t="s" r="C1">
        <v>158</v>
      </c>
    </row>
    <row spans="1:3" r="2">
      <c s="4" t="s" r="A2">
        <v>159</v>
      </c>
    </row>
    <row spans="1:3" r="3">
      <c s="3" t="s" r="A3">
        <v>29</v>
      </c>
    </row>
    <row spans="1:3" r="4">
      <c s="4" t="s" r="A4">
        <v>160</v>
      </c>
      <c s="7" t="n" r="B4">
        <v>1</v>
      </c>
      <c s="7" t="n" r="C4">
        <v>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161</v>
      </c>
      <c s="2" t="s" r="B1">
        <v>2</v>
      </c>
      <c s="2" t="s" r="C1">
        <v>25</v>
      </c>
    </row>
    <row spans="1:3" r="2">
      <c s="3" t="s" r="A2">
        <v>162</v>
      </c>
    </row>
    <row spans="1:3" r="3">
      <c s="4" t="s" r="A3">
        <v>163</v>
      </c>
      <c s="7" t="n" r="B3">
        <v>4974</v>
      </c>
    </row>
    <row spans="1:3" r="4">
      <c s="4" t="s" r="A4">
        <v>164</v>
      </c>
    </row>
    <row spans="1:3" r="5">
      <c s="3" t="s" r="A5">
        <v>162</v>
      </c>
    </row>
    <row spans="1:3" r="6">
      <c s="4" t="s" r="A6">
        <v>165</v>
      </c>
      <c s="5" t="n" r="B6">
        <v>27127</v>
      </c>
      <c s="7" t="n" r="C6">
        <v>48960</v>
      </c>
    </row>
    <row spans="1:3" r="7">
      <c s="4" t="s" r="A7">
        <v>163</v>
      </c>
      <c s="5" t="n" r="B7">
        <v>6463</v>
      </c>
    </row>
    <row spans="1:3" r="8">
      <c s="4" t="s" r="A8">
        <v>166</v>
      </c>
    </row>
    <row spans="1:3" r="9">
      <c s="3" t="s" r="A9">
        <v>162</v>
      </c>
    </row>
    <row spans="1:3" r="10">
      <c s="4" t="s" r="A10">
        <v>165</v>
      </c>
      <c s="5" t="n" r="B10">
        <v>27127</v>
      </c>
      <c s="7" t="n" r="C10">
        <v>48960</v>
      </c>
    </row>
    <row spans="1:3" r="11">
      <c s="4" t="s" r="A11">
        <v>163</v>
      </c>
      <c s="7" t="n" r="B11">
        <v>64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167</v>
      </c>
      <c s="2" t="s" r="B1">
        <v>2</v>
      </c>
      <c s="2" t="s" r="C1">
        <v>25</v>
      </c>
    </row>
    <row spans="1:3" r="2">
      <c s="3" t="s" r="A2">
        <v>119</v>
      </c>
    </row>
    <row spans="1:3" r="3">
      <c s="4" t="s" r="A3">
        <v>168</v>
      </c>
      <c s="7" t="n" r="B3">
        <v>599</v>
      </c>
      <c s="7" t="n" r="C3">
        <v>419</v>
      </c>
    </row>
    <row spans="1:3" r="4">
      <c s="4" t="s" r="A4">
        <v>169</v>
      </c>
      <c s="5" t="n" r="B4">
        <v>326</v>
      </c>
      <c s="5" t="n" r="C4">
        <v>777</v>
      </c>
    </row>
    <row spans="1:3" r="5">
      <c s="4" t="s" r="A5">
        <v>170</v>
      </c>
      <c s="5" t="n" r="B5">
        <v>187</v>
      </c>
      <c s="5" t="n" r="C5">
        <v>186</v>
      </c>
    </row>
    <row spans="1:3" r="6">
      <c s="4" t="s" r="A6">
        <v>171</v>
      </c>
      <c s="5" t="n" r="B6">
        <v>124</v>
      </c>
      <c s="5" t="n" r="C6">
        <v>121</v>
      </c>
    </row>
    <row spans="1:3" r="7">
      <c s="4" t="s" r="A7">
        <v>38</v>
      </c>
      <c s="7" t="n" r="B7">
        <v>1236</v>
      </c>
      <c s="7" t="n" r="C7">
        <v>15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37"/>
    <col customWidth="1" max="2" min="2" width="21"/>
    <col customWidth="1" max="3" min="3" width="21"/>
    <col customWidth="1" max="4" min="4" width="21"/>
    <col customWidth="1" max="5" min="5" width="21"/>
    <col customWidth="1" max="6" min="6" width="28"/>
    <col customWidth="1" max="7" min="7" width="21"/>
    <col customWidth="1" max="8" min="8" width="21"/>
  </cols>
  <sheetData>
    <row spans="1:8" r="1">
      <c s="1" t="s" r="A1">
        <v>172</v>
      </c>
      <c s="2" t="s" r="B1">
        <v>173</v>
      </c>
      <c s="2" t="s" r="D1">
        <v>64</v>
      </c>
      <c s="2" t="s" r="F1">
        <v>1</v>
      </c>
    </row>
    <row spans="1:8" r="2">
      <c s="2" t="s" r="B2">
        <v>174</v>
      </c>
      <c s="2" t="s" r="C2">
        <v>175</v>
      </c>
      <c s="2" t="s" r="D2">
        <v>176</v>
      </c>
      <c s="2" t="s" r="E2">
        <v>177</v>
      </c>
      <c s="2" t="s" r="F2">
        <v>178</v>
      </c>
      <c s="2" t="s" r="G2">
        <v>177</v>
      </c>
      <c s="2" t="s" r="H2">
        <v>179</v>
      </c>
    </row>
    <row spans="1:8" r="3">
      <c s="3" t="s" r="A3">
        <v>121</v>
      </c>
    </row>
    <row spans="1:8" r="4">
      <c s="4" t="s" r="A4">
        <v>180</v>
      </c>
      <c s="7" t="n" r="G4">
        <v>1989000</v>
      </c>
    </row>
    <row spans="1:8" r="5">
      <c s="4" t="s" r="A5">
        <v>36</v>
      </c>
      <c s="7" t="n" r="D5">
        <v>3127000</v>
      </c>
      <c s="7" t="n" r="F5">
        <v>3127000</v>
      </c>
    </row>
    <row spans="1:8" r="6">
      <c s="4" t="s" r="A6">
        <v>181</v>
      </c>
      <c s="5" t="n" r="D6">
        <v>121000</v>
      </c>
      <c s="7" t="n" r="E6">
        <v>29000</v>
      </c>
      <c s="5" t="n" r="F6">
        <v>353000</v>
      </c>
      <c s="7" t="n" r="G6">
        <v>59000</v>
      </c>
    </row>
    <row spans="1:8" r="7">
      <c s="4" t="s" r="A7">
        <v>182</v>
      </c>
      <c s="7" t="n" r="D7">
        <v>7000000</v>
      </c>
      <c s="7" t="n" r="F7">
        <v>7000000</v>
      </c>
    </row>
    <row spans="1:8" r="8">
      <c s="4" t="s" r="A8">
        <v>183</v>
      </c>
    </row>
    <row spans="1:8" r="9">
      <c s="3" t="s" r="A9">
        <v>121</v>
      </c>
    </row>
    <row spans="1:8" r="10">
      <c s="4" t="s" r="A10">
        <v>180</v>
      </c>
      <c s="7" t="n" r="C10">
        <v>2000000</v>
      </c>
    </row>
    <row spans="1:8" r="11">
      <c s="4" t="s" r="A11">
        <v>184</v>
      </c>
      <c s="4" t="s" r="D11">
        <v>185</v>
      </c>
      <c s="4" t="s" r="F11">
        <v>185</v>
      </c>
    </row>
    <row spans="1:8" r="12">
      <c s="4" t="s" r="A12">
        <v>186</v>
      </c>
      <c s="4" t="s" r="F12">
        <v>187</v>
      </c>
    </row>
    <row spans="1:8" r="13">
      <c s="4" t="s" r="A13">
        <v>188</v>
      </c>
      <c s="4" t="s" r="F13">
        <v>189</v>
      </c>
    </row>
    <row spans="1:8" r="14">
      <c s="4" t="s" r="A14">
        <v>190</v>
      </c>
      <c s="4" t="s" r="F14">
        <v>191</v>
      </c>
    </row>
    <row spans="1:8" r="15">
      <c s="4" t="s" r="A15">
        <v>192</v>
      </c>
      <c s="5" t="n" r="F15">
        <v>4</v>
      </c>
    </row>
    <row spans="1:8" r="16">
      <c s="4" t="s" r="A16">
        <v>193</v>
      </c>
      <c s="7" t="n" r="D16">
        <v>12000000</v>
      </c>
      <c s="7" t="n" r="F16">
        <v>12000000</v>
      </c>
    </row>
    <row spans="1:8" r="17">
      <c s="4" t="s" r="A17">
        <v>194</v>
      </c>
      <c s="5" t="n" r="D17">
        <v>7000000</v>
      </c>
      <c s="7" t="n" r="F17">
        <v>7000000</v>
      </c>
    </row>
    <row spans="1:8" r="18">
      <c s="4" t="s" r="A18">
        <v>195</v>
      </c>
      <c s="4" t="s" r="F18">
        <v>196</v>
      </c>
    </row>
    <row spans="1:8" r="19">
      <c s="4" t="s" r="A19">
        <v>36</v>
      </c>
      <c s="5" t="n" r="D19">
        <v>2600000</v>
      </c>
      <c s="7" t="n" r="F19">
        <v>2600000</v>
      </c>
    </row>
    <row spans="1:8" r="20">
      <c s="4" t="s" r="A20">
        <v>181</v>
      </c>
      <c s="5" t="n" r="D20">
        <v>116000</v>
      </c>
      <c s="5" t="n" r="F20">
        <v>346000</v>
      </c>
    </row>
    <row spans="1:8" r="21">
      <c s="4" t="s" r="A21">
        <v>197</v>
      </c>
      <c s="5" t="n" r="D21">
        <v>38000</v>
      </c>
      <c s="5" t="n" r="F21">
        <v>38000</v>
      </c>
    </row>
    <row spans="1:8" r="22">
      <c s="4" t="s" r="A22">
        <v>198</v>
      </c>
    </row>
    <row spans="1:8" r="23">
      <c s="3" t="s" r="A23">
        <v>121</v>
      </c>
    </row>
    <row spans="1:8" r="24">
      <c s="4" t="s" r="A24">
        <v>193</v>
      </c>
      <c s="5" t="n" r="D24">
        <v>2000000</v>
      </c>
      <c s="5" t="n" r="F24">
        <v>2000000</v>
      </c>
    </row>
    <row spans="1:8" r="25">
      <c s="4" t="s" r="A25">
        <v>194</v>
      </c>
      <c s="7" t="n" r="D25">
        <v>2000000</v>
      </c>
      <c s="7" t="n" r="F25">
        <v>2000000</v>
      </c>
    </row>
    <row spans="1:8" r="26">
      <c s="4" t="s" r="A26">
        <v>199</v>
      </c>
    </row>
    <row spans="1:8" r="27">
      <c s="3" t="s" r="A27">
        <v>121</v>
      </c>
    </row>
    <row spans="1:8" r="28">
      <c s="4" t="s" r="A28">
        <v>184</v>
      </c>
      <c s="4" t="s" r="D28">
        <v>200</v>
      </c>
      <c s="4" t="s" r="F28">
        <v>200</v>
      </c>
    </row>
    <row spans="1:8" r="29">
      <c s="4" t="s" r="A29">
        <v>193</v>
      </c>
      <c s="7" t="n" r="D29">
        <v>5000000</v>
      </c>
      <c s="7" t="n" r="F29">
        <v>5000000</v>
      </c>
    </row>
    <row spans="1:8" r="30">
      <c s="4" t="s" r="A30">
        <v>194</v>
      </c>
      <c s="5" t="n" r="D30">
        <v>5000000</v>
      </c>
      <c s="7" t="n" r="F30">
        <v>5000000</v>
      </c>
    </row>
    <row spans="1:8" r="31">
      <c s="4" t="s" r="A31">
        <v>201</v>
      </c>
      <c s="7" t="n" r="B31">
        <v>5000000</v>
      </c>
    </row>
    <row spans="1:8" r="32">
      <c s="4" t="s" r="A32">
        <v>202</v>
      </c>
    </row>
    <row spans="1:8" r="33">
      <c s="3" t="s" r="A33">
        <v>121</v>
      </c>
    </row>
    <row spans="1:8" r="34">
      <c s="4" t="s" r="A34">
        <v>186</v>
      </c>
      <c s="4" t="s" r="F34">
        <v>187</v>
      </c>
    </row>
    <row spans="1:8" r="35">
      <c s="4" t="s" r="A35">
        <v>188</v>
      </c>
      <c s="4" t="s" r="F35">
        <v>203</v>
      </c>
    </row>
    <row spans="1:8" r="36">
      <c s="4" t="s" r="A36">
        <v>204</v>
      </c>
    </row>
    <row spans="1:8" r="37">
      <c s="3" t="s" r="A37">
        <v>121</v>
      </c>
    </row>
    <row spans="1:8" r="38">
      <c s="4" t="s" r="A38">
        <v>193</v>
      </c>
      <c s="5" t="n" r="D38">
        <v>2500000</v>
      </c>
      <c s="7" t="n" r="F38">
        <v>2500000</v>
      </c>
    </row>
    <row spans="1:8" r="39">
      <c s="4" t="s" r="A39">
        <v>205</v>
      </c>
    </row>
    <row spans="1:8" r="40">
      <c s="3" t="s" r="A40">
        <v>121</v>
      </c>
    </row>
    <row spans="1:8" r="41">
      <c s="4" t="s" r="A41">
        <v>193</v>
      </c>
      <c s="5" t="n" r="D41">
        <v>2500000</v>
      </c>
      <c s="5" t="n" r="F41">
        <v>2500000</v>
      </c>
    </row>
    <row spans="1:8" r="42">
      <c s="4" t="s" r="A42">
        <v>206</v>
      </c>
    </row>
    <row spans="1:8" r="43">
      <c s="3" t="s" r="A43">
        <v>121</v>
      </c>
    </row>
    <row spans="1:8" r="44">
      <c s="4" t="s" r="A44">
        <v>207</v>
      </c>
      <c s="7" t="n" r="D44">
        <v>502000</v>
      </c>
      <c s="7" t="n" r="F44">
        <v>502000</v>
      </c>
      <c s="7" t="n" r="H44">
        <v>584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8</v>
      </c>
      <c s="2" t="s" r="B1">
        <v>1</v>
      </c>
    </row>
    <row spans="1:3" r="2">
      <c s="2" t="s" r="B2">
        <v>2</v>
      </c>
      <c s="2" t="s" r="C2">
        <v>65</v>
      </c>
    </row>
    <row spans="1:3" r="3">
      <c s="4" t="s" r="A3">
        <v>209</v>
      </c>
    </row>
    <row spans="1:3" r="4">
      <c s="3" t="s" r="A4">
        <v>210</v>
      </c>
    </row>
    <row spans="1:3" r="5">
      <c s="4" t="s" r="A5">
        <v>211</v>
      </c>
      <c s="5" t="n" r="B5">
        <v>1757326</v>
      </c>
      <c s="5" t="n" r="C5">
        <v>11081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15"/>
  </cols>
  <sheetData>
    <row spans="1:2" r="1">
      <c s="1" t="s" r="A1">
        <v>212</v>
      </c>
      <c s="2" t="s" r="B1">
        <v>1</v>
      </c>
    </row>
    <row spans="1:2" r="2">
      <c s="2" t="s" r="B2">
        <v>2</v>
      </c>
    </row>
    <row spans="1:2" r="3">
      <c s="4" t="s" r="A3">
        <v>213</v>
      </c>
    </row>
    <row spans="1:2" r="4">
      <c s="3" t="s" r="A4">
        <v>214</v>
      </c>
    </row>
    <row spans="1:2" r="5">
      <c s="4" t="s" r="A5">
        <v>215</v>
      </c>
      <c s="4" t="s" r="B5">
        <v>196</v>
      </c>
    </row>
    <row spans="1:2" r="6">
      <c s="4" t="s" r="A6">
        <v>216</v>
      </c>
    </row>
    <row spans="1:2" r="7">
      <c s="3" t="s" r="A7">
        <v>214</v>
      </c>
    </row>
    <row spans="1:2" r="8">
      <c s="4" t="s" r="A8">
        <v>215</v>
      </c>
      <c s="4" t="s" r="B8">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8</v>
      </c>
      <c s="2" t="s" r="B1">
        <v>64</v>
      </c>
      <c s="2" t="s" r="D1">
        <v>1</v>
      </c>
    </row>
    <row spans="1:5" r="2">
      <c s="2" t="s" r="B2">
        <v>2</v>
      </c>
      <c s="2" t="s" r="C2">
        <v>65</v>
      </c>
      <c s="2" t="s" r="D2">
        <v>2</v>
      </c>
      <c s="2" t="s" r="E2">
        <v>65</v>
      </c>
    </row>
    <row spans="1:5" r="3">
      <c s="3" t="s" r="A3">
        <v>219</v>
      </c>
    </row>
    <row spans="1:5" r="4">
      <c s="4" t="s" r="A4">
        <v>220</v>
      </c>
      <c s="7" t="n" r="B4">
        <v>597</v>
      </c>
      <c s="7" t="n" r="C4">
        <v>216</v>
      </c>
      <c s="7" t="n" r="D4">
        <v>1368</v>
      </c>
      <c s="7" t="n" r="E4">
        <v>263</v>
      </c>
    </row>
    <row spans="1:5" r="5">
      <c s="4" t="s" r="A5">
        <v>69</v>
      </c>
    </row>
    <row spans="1:5" r="6">
      <c s="3" t="s" r="A6">
        <v>219</v>
      </c>
    </row>
    <row spans="1:5" r="7">
      <c s="4" t="s" r="A7">
        <v>220</v>
      </c>
      <c s="5" t="n" r="B7">
        <v>179</v>
      </c>
      <c s="5" t="n" r="C7">
        <v>35</v>
      </c>
      <c s="5" t="n" r="D7">
        <v>436</v>
      </c>
      <c s="5" t="n" r="E7">
        <v>39</v>
      </c>
    </row>
    <row spans="1:5" r="8">
      <c s="4" t="s" r="A8">
        <v>70</v>
      </c>
    </row>
    <row spans="1:5" r="9">
      <c s="3" t="s" r="A9">
        <v>219</v>
      </c>
    </row>
    <row spans="1:5" r="10">
      <c s="4" t="s" r="A10">
        <v>220</v>
      </c>
      <c s="7" t="n" r="B10">
        <v>418</v>
      </c>
      <c s="7" t="n" r="C10">
        <v>181</v>
      </c>
      <c s="7" t="n" r="D10">
        <v>932</v>
      </c>
      <c s="7" t="n" r="E10">
        <v>224</v>
      </c>
    </row>
    <row spans="1:5" r="11">
      <c s="4" t="s" r="A11">
        <v>221</v>
      </c>
    </row>
    <row spans="1:5" r="12">
      <c s="3" t="s" r="A12">
        <v>219</v>
      </c>
    </row>
    <row spans="1:5" r="13">
      <c s="4" t="s" r="A13">
        <v>222</v>
      </c>
      <c s="5" t="n" r="B13">
        <v>1757326</v>
      </c>
      <c s="5" t="n" r="D13">
        <v>1757326</v>
      </c>
    </row>
    <row spans="1:5" r="14">
      <c s="4" t="s" r="A14">
        <v>223</v>
      </c>
      <c s="9" t="n" r="B14">
        <v>7.49</v>
      </c>
      <c s="9" t="n" r="D14">
        <v>7.49</v>
      </c>
    </row>
    <row spans="1:5" r="15">
      <c s="4" t="s" r="A15">
        <v>224</v>
      </c>
      <c s="5" t="n" r="D15">
        <v>458800</v>
      </c>
    </row>
    <row spans="1:5" r="16">
      <c s="4" t="s" r="A16">
        <v>225</v>
      </c>
      <c s="9" t="n" r="D16">
        <v>14.18</v>
      </c>
    </row>
    <row spans="1:5" r="17">
      <c s="4" t="s" r="A17">
        <v>226</v>
      </c>
      <c s="5" t="n" r="D17">
        <v>327098</v>
      </c>
    </row>
    <row spans="1:5" r="18">
      <c s="4" t="s" r="A18">
        <v>227</v>
      </c>
      <c s="9" t="n" r="D18">
        <v>1.14</v>
      </c>
    </row>
    <row spans="1:5" r="19">
      <c s="4" t="s" r="A19">
        <v>228</v>
      </c>
      <c s="5" t="n" r="D19">
        <v>44950</v>
      </c>
    </row>
    <row spans="1:5" r="20">
      <c s="4" t="s" r="A20">
        <v>229</v>
      </c>
      <c s="9" t="n" r="D20">
        <v>6.13</v>
      </c>
    </row>
    <row spans="1:5" r="21">
      <c s="4" t="s" r="A21">
        <v>230</v>
      </c>
    </row>
    <row spans="1:5" r="22">
      <c s="3" t="s" r="A22">
        <v>219</v>
      </c>
    </row>
    <row spans="1:5" r="23">
      <c s="4" t="s" r="A23">
        <v>231</v>
      </c>
      <c s="5" t="n" r="B23">
        <v>0</v>
      </c>
      <c s="5" t="n" r="D23">
        <v>0</v>
      </c>
    </row>
    <row spans="1:5" r="24">
      <c s="4" t="s" r="A24">
        <v>222</v>
      </c>
      <c s="5" t="n" r="B24">
        <v>634387</v>
      </c>
      <c s="5" t="n" r="D24">
        <v>634387</v>
      </c>
    </row>
    <row spans="1:5" r="25">
      <c s="4" t="s" r="A25">
        <v>232</v>
      </c>
    </row>
    <row spans="1:5" r="26">
      <c s="3" t="s" r="A26">
        <v>219</v>
      </c>
    </row>
    <row spans="1:5" r="27">
      <c s="4" t="s" r="A27">
        <v>231</v>
      </c>
      <c s="5" t="n" r="B27">
        <v>131371</v>
      </c>
      <c s="5" t="n" r="D27">
        <v>131371</v>
      </c>
    </row>
    <row spans="1:5" r="28">
      <c s="4" t="s" r="A28">
        <v>222</v>
      </c>
      <c s="5" t="n" r="B28">
        <v>1122939</v>
      </c>
      <c s="5" t="n" r="D28">
        <v>112293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t="s" r="A1">
        <v>233</v>
      </c>
      <c s="2" t="s" r="B1">
        <v>2</v>
      </c>
      <c s="2" t="s" r="C1">
        <v>158</v>
      </c>
      <c s="2" t="s" r="D1">
        <v>234</v>
      </c>
    </row>
    <row spans="1:4" r="2">
      <c s="4" t="s" r="A2">
        <v>235</v>
      </c>
      <c s="10" t="n" r="D2">
        <v>3.8</v>
      </c>
    </row>
    <row spans="1:4" r="3">
      <c s="4" t="s" r="A3">
        <v>159</v>
      </c>
    </row>
    <row spans="1:4" r="4">
      <c s="4" t="s" r="A4">
        <v>160</v>
      </c>
      <c s="7" t="n" r="B4">
        <v>1</v>
      </c>
      <c s="7" t="n" r="C4">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51</v>
      </c>
      <c s="2" t="s" r="B1">
        <v>2</v>
      </c>
      <c s="2" t="s" r="C1">
        <v>25</v>
      </c>
    </row>
    <row spans="1:3" r="2">
      <c s="3" t="s" r="A2">
        <v>52</v>
      </c>
    </row>
    <row spans="1:3" r="3">
      <c s="4" t="s" r="A3">
        <v>53</v>
      </c>
      <c s="7" t="n" r="B3">
        <v>364</v>
      </c>
      <c s="7" t="n" r="C3">
        <v>356</v>
      </c>
    </row>
    <row spans="1:3" r="4">
      <c s="4" t="s" r="A4">
        <v>54</v>
      </c>
      <c s="8" t="n" r="B4">
        <v>0.001</v>
      </c>
      <c s="8" t="n" r="C4">
        <v>0.001</v>
      </c>
    </row>
    <row spans="1:3" r="5">
      <c s="4" t="s" r="A5">
        <v>55</v>
      </c>
      <c s="5" t="n" r="B5">
        <v>25000000</v>
      </c>
      <c s="5" t="n" r="C5">
        <v>25000000</v>
      </c>
    </row>
    <row spans="1:3" r="6">
      <c s="4" t="s" r="A6">
        <v>56</v>
      </c>
      <c s="5" t="n" r="B6">
        <v>0</v>
      </c>
      <c s="5" t="n" r="C6">
        <v>0</v>
      </c>
    </row>
    <row spans="1:3" r="7">
      <c s="4" t="s" r="A7">
        <v>57</v>
      </c>
      <c s="5" t="n" r="B7">
        <v>0</v>
      </c>
      <c s="5" t="n" r="C7">
        <v>0</v>
      </c>
    </row>
    <row spans="1:3" r="8">
      <c s="4" t="s" r="A8">
        <v>58</v>
      </c>
      <c s="8" t="n" r="B8">
        <v>0.001</v>
      </c>
      <c s="8" t="n" r="C8">
        <v>0.001</v>
      </c>
    </row>
    <row spans="1:3" r="9">
      <c s="4" t="s" r="A9">
        <v>59</v>
      </c>
      <c s="5" t="n" r="B9">
        <v>100000000</v>
      </c>
      <c s="5" t="n" r="C9">
        <v>100000000</v>
      </c>
    </row>
    <row spans="1:3" r="10">
      <c s="4" t="s" r="A10">
        <v>60</v>
      </c>
      <c s="5" t="n" r="B10">
        <v>14364083</v>
      </c>
      <c s="5" t="n" r="C10">
        <v>14036985</v>
      </c>
    </row>
    <row spans="1:3" r="11">
      <c s="4" t="s" r="A11">
        <v>61</v>
      </c>
      <c s="5" t="n" r="B11">
        <v>14334852</v>
      </c>
      <c s="5" t="n" r="C11">
        <v>14007754</v>
      </c>
    </row>
    <row spans="1:3" r="12">
      <c s="4" t="s" r="A12">
        <v>62</v>
      </c>
      <c s="5" t="n" r="B12">
        <v>29231000</v>
      </c>
      <c s="5" t="n" r="C12">
        <v>2923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D4">
        <v>0</v>
      </c>
    </row>
    <row spans="1:5" r="5">
      <c s="3" t="s" r="A5">
        <v>68</v>
      </c>
    </row>
    <row spans="1:5" r="6">
      <c s="4" t="s" r="A6">
        <v>69</v>
      </c>
      <c s="7" t="n" r="B6">
        <v>3472</v>
      </c>
      <c s="7" t="n" r="C6">
        <v>1569</v>
      </c>
      <c s="5" t="n" r="D6">
        <v>12856</v>
      </c>
      <c s="7" t="n" r="E6">
        <v>6538</v>
      </c>
    </row>
    <row spans="1:5" r="7">
      <c s="4" t="s" r="A7">
        <v>70</v>
      </c>
      <c s="5" t="n" r="B7">
        <v>1378</v>
      </c>
      <c s="5" t="n" r="C7">
        <v>868</v>
      </c>
      <c s="5" t="n" r="D7">
        <v>4074</v>
      </c>
      <c s="5" t="n" r="E7">
        <v>1827</v>
      </c>
    </row>
    <row spans="1:5" r="8">
      <c s="4" t="s" r="A8">
        <v>71</v>
      </c>
      <c s="5" t="n" r="B8">
        <v>-4850</v>
      </c>
      <c s="5" t="n" r="C8">
        <v>-2437</v>
      </c>
      <c s="5" t="n" r="D8">
        <v>-16930</v>
      </c>
      <c s="5" t="n" r="E8">
        <v>-8365</v>
      </c>
    </row>
    <row spans="1:5" r="9">
      <c s="4" t="s" r="A9">
        <v>72</v>
      </c>
      <c s="5" t="n" r="C9">
        <v>794</v>
      </c>
      <c s="5" t="n" r="E9">
        <v>1192</v>
      </c>
    </row>
    <row spans="1:5" r="10">
      <c s="4" t="s" r="A10">
        <v>73</v>
      </c>
      <c s="5" t="n" r="B10">
        <v>15</v>
      </c>
      <c s="5" t="n" r="C10">
        <v>4</v>
      </c>
      <c s="5" t="n" r="D10">
        <v>44</v>
      </c>
      <c s="5" t="n" r="E10">
        <v>6</v>
      </c>
    </row>
    <row spans="1:5" r="11">
      <c s="4" t="s" r="A11">
        <v>74</v>
      </c>
      <c s="5" t="n" r="B11">
        <v>-121</v>
      </c>
      <c s="5" t="n" r="C11">
        <v>-29</v>
      </c>
      <c s="5" t="n" r="D11">
        <v>-353</v>
      </c>
      <c s="5" t="n" r="E11">
        <v>-59</v>
      </c>
    </row>
    <row spans="1:5" r="12">
      <c s="4" t="s" r="A12">
        <v>75</v>
      </c>
      <c s="5" t="n" r="B12">
        <v>-7</v>
      </c>
      <c s="5" t="n" r="D12">
        <v>2</v>
      </c>
    </row>
    <row spans="1:5" r="13">
      <c s="4" t="s" r="A13">
        <v>76</v>
      </c>
      <c s="5" t="n" r="B13">
        <v>-4963</v>
      </c>
      <c s="5" t="n" r="C13">
        <v>-1668</v>
      </c>
      <c s="5" t="n" r="D13">
        <v>-17237</v>
      </c>
      <c s="5" t="n" r="E13">
        <v>-7226</v>
      </c>
    </row>
    <row spans="1:5" r="14">
      <c s="4" t="s" r="A14">
        <v>77</v>
      </c>
      <c s="5" t="n" r="C14">
        <v>-372</v>
      </c>
      <c s="5" t="n" r="E14">
        <v>-2545</v>
      </c>
    </row>
    <row spans="1:5" r="15">
      <c s="4" t="s" r="A15">
        <v>78</v>
      </c>
      <c s="7" t="n" r="B15">
        <v>-4963</v>
      </c>
      <c s="7" t="n" r="C15">
        <v>-2040</v>
      </c>
      <c s="7" t="n" r="D15">
        <v>-17237</v>
      </c>
      <c s="7" t="n" r="E15">
        <v>-9771</v>
      </c>
    </row>
    <row spans="1:5" r="16">
      <c s="3" t="s" r="A16">
        <v>79</v>
      </c>
    </row>
    <row spans="1:5" r="17">
      <c s="4" t="s" r="A17">
        <v>80</v>
      </c>
      <c s="9" t="n" r="B17">
        <v>-0.35</v>
      </c>
      <c s="9" t="n" r="C17">
        <v>-0.22</v>
      </c>
      <c s="9" t="n" r="D17">
        <v>-1.21</v>
      </c>
      <c s="9" t="n" r="E17">
        <v>-2.79</v>
      </c>
    </row>
    <row spans="1:5" r="18">
      <c s="4" t="s" r="A18">
        <v>81</v>
      </c>
      <c s="5" t="n" r="B18">
        <v>14289939</v>
      </c>
      <c s="5" t="n" r="C18">
        <v>9449355</v>
      </c>
      <c s="5" t="n" r="D18">
        <v>14194793</v>
      </c>
      <c s="5" t="n" r="E18">
        <v>34998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2</v>
      </c>
      <c s="2" t="s" r="B1">
        <v>1</v>
      </c>
    </row>
    <row spans="1:3" r="2">
      <c s="2" t="s" r="B2">
        <v>2</v>
      </c>
      <c s="2" t="s" r="C2">
        <v>65</v>
      </c>
    </row>
    <row spans="1:3" r="3">
      <c s="3" t="s" r="A3">
        <v>83</v>
      </c>
    </row>
    <row spans="1:3" r="4">
      <c s="4" t="s" r="A4">
        <v>76</v>
      </c>
      <c s="7" t="n" r="B4">
        <v>-17237</v>
      </c>
      <c s="7" t="n" r="C4">
        <v>-7226</v>
      </c>
    </row>
    <row spans="1:3" r="5">
      <c s="3" t="s" r="A5">
        <v>84</v>
      </c>
    </row>
    <row spans="1:3" r="6">
      <c s="4" t="s" r="A6">
        <v>85</v>
      </c>
      <c s="5" t="n" r="B6">
        <v>8</v>
      </c>
      <c s="5" t="n" r="C6">
        <v>7</v>
      </c>
    </row>
    <row spans="1:3" r="7">
      <c s="4" t="s" r="A7">
        <v>86</v>
      </c>
      <c s="5" t="n" r="B7">
        <v>1368</v>
      </c>
      <c s="5" t="n" r="C7">
        <v>263</v>
      </c>
    </row>
    <row spans="1:3" r="8">
      <c s="4" t="s" r="A8">
        <v>72</v>
      </c>
      <c s="5" t="n" r="C8">
        <v>-1192</v>
      </c>
    </row>
    <row spans="1:3" r="9">
      <c s="4" t="s" r="A9">
        <v>87</v>
      </c>
      <c s="5" t="n" r="B9">
        <v>5</v>
      </c>
      <c s="5" t="n" r="C9">
        <v>3</v>
      </c>
    </row>
    <row spans="1:3" r="10">
      <c s="3" t="s" r="A10">
        <v>88</v>
      </c>
    </row>
    <row spans="1:3" r="11">
      <c s="4" t="s" r="A11">
        <v>89</v>
      </c>
      <c s="5" t="n" r="B11">
        <v>-1260</v>
      </c>
      <c s="5" t="n" r="C11">
        <v>1332</v>
      </c>
    </row>
    <row spans="1:3" r="12">
      <c s="4" t="s" r="A12">
        <v>90</v>
      </c>
      <c s="5" t="n" r="B12">
        <v>2036</v>
      </c>
      <c s="5" t="n" r="C12">
        <v>192</v>
      </c>
    </row>
    <row spans="1:3" r="13">
      <c s="4" t="s" r="A13">
        <v>91</v>
      </c>
      <c s="5" t="n" r="B13">
        <v>-15080</v>
      </c>
      <c s="5" t="n" r="C13">
        <v>-6621</v>
      </c>
    </row>
    <row spans="1:3" r="14">
      <c s="3" t="s" r="A14">
        <v>92</v>
      </c>
    </row>
    <row spans="1:3" r="15">
      <c s="4" t="s" r="A15">
        <v>93</v>
      </c>
      <c s="5" t="n" r="B15">
        <v>-6961</v>
      </c>
    </row>
    <row spans="1:3" r="16">
      <c s="4" t="s" r="A16">
        <v>94</v>
      </c>
      <c s="5" t="n" r="B16">
        <v>498</v>
      </c>
    </row>
    <row spans="1:3" r="17">
      <c s="4" t="s" r="A17">
        <v>95</v>
      </c>
      <c s="5" t="n" r="B17">
        <v>-352</v>
      </c>
    </row>
    <row spans="1:3" r="18">
      <c s="4" t="s" r="A18">
        <v>96</v>
      </c>
      <c s="5" t="n" r="B18">
        <v>-6815</v>
      </c>
    </row>
    <row spans="1:3" r="19">
      <c s="3" t="s" r="A19">
        <v>97</v>
      </c>
    </row>
    <row spans="1:3" r="20">
      <c s="4" t="s" r="A20">
        <v>98</v>
      </c>
      <c s="5" t="n" r="B20">
        <v>373</v>
      </c>
      <c s="5" t="n" r="C20">
        <v>28</v>
      </c>
    </row>
    <row spans="1:3" r="21">
      <c s="4" t="s" r="A21">
        <v>99</v>
      </c>
      <c s="5" t="n" r="B21">
        <v>-82</v>
      </c>
    </row>
    <row spans="1:3" r="22">
      <c s="4" t="s" r="A22">
        <v>100</v>
      </c>
      <c s="5" t="n" r="C22">
        <v>41672</v>
      </c>
    </row>
    <row spans="1:3" r="23">
      <c s="4" t="s" r="A23">
        <v>101</v>
      </c>
      <c s="5" t="n" r="C23">
        <v>1989</v>
      </c>
    </row>
    <row spans="1:3" r="24">
      <c s="4" t="s" r="A24">
        <v>102</v>
      </c>
      <c s="5" t="n" r="B24">
        <v>-89</v>
      </c>
    </row>
    <row spans="1:3" r="25">
      <c s="4" t="s" r="A25">
        <v>103</v>
      </c>
      <c s="5" t="n" r="B25">
        <v>202</v>
      </c>
      <c s="5" t="n" r="C25">
        <v>43689</v>
      </c>
    </row>
    <row spans="1:3" r="26">
      <c s="4" t="s" r="A26">
        <v>104</v>
      </c>
      <c s="5" t="n" r="B26">
        <v>-21693</v>
      </c>
      <c s="5" t="n" r="C26">
        <v>37068</v>
      </c>
    </row>
    <row spans="1:3" r="27">
      <c s="4" t="s" r="A27">
        <v>105</v>
      </c>
      <c s="5" t="n" r="B27">
        <v>49720</v>
      </c>
      <c s="5" t="n" r="C27">
        <v>10037</v>
      </c>
    </row>
    <row spans="1:3" r="28">
      <c s="4" t="s" r="A28">
        <v>106</v>
      </c>
      <c s="5" t="n" r="B28">
        <v>28027</v>
      </c>
      <c s="5" t="n" r="C28">
        <v>47105</v>
      </c>
    </row>
    <row spans="1:3" r="29">
      <c s="3" t="s" r="A29">
        <v>107</v>
      </c>
    </row>
    <row spans="1:3" r="30">
      <c s="4" t="s" r="A30">
        <v>108</v>
      </c>
      <c s="5" t="n" r="C30">
        <v>70340</v>
      </c>
    </row>
    <row spans="1:3" r="31">
      <c s="4" t="s" r="A31">
        <v>109</v>
      </c>
      <c s="5" t="n" r="B31">
        <v>348</v>
      </c>
      <c s="5" t="n" r="C31">
        <v>46</v>
      </c>
    </row>
    <row spans="1:3" r="32">
      <c s="4" t="s" r="A32">
        <v>110</v>
      </c>
      <c s="7" t="n" r="B32">
        <v>584</v>
      </c>
    </row>
    <row spans="1:3" r="33">
      <c s="4" t="s" r="A33">
        <v>111</v>
      </c>
      <c s="5" t="n" r="C33">
        <v>500</v>
      </c>
    </row>
    <row spans="1:3" r="34">
      <c s="4" t="s" r="A34">
        <v>112</v>
      </c>
      <c s="7" t="n" r="C34">
        <v>4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13</v>
      </c>
      <c s="2" t="s" r="B1">
        <v>1</v>
      </c>
    </row>
    <row spans="1:2" r="2">
      <c s="2" t="s" r="B2">
        <v>2</v>
      </c>
    </row>
    <row spans="1:2" r="3">
      <c s="3" t="s" r="A3">
        <v>113</v>
      </c>
    </row>
    <row spans="1:2" r="4">
      <c s="4" t="s" r="A4">
        <v>113</v>
      </c>
      <c s="4" t="s"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5</v>
      </c>
      <c s="2" t="s" r="B1">
        <v>1</v>
      </c>
    </row>
    <row spans="1:2" r="2">
      <c s="2" t="s" r="B2">
        <v>2</v>
      </c>
    </row>
    <row spans="1:2" r="3">
      <c s="3" t="s" r="A3">
        <v>115</v>
      </c>
    </row>
    <row spans="1:2" r="4">
      <c s="4" t="s" r="A4">
        <v>115</v>
      </c>
      <c s="4" t="s"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17</v>
      </c>
      <c s="2" t="s" r="B1">
        <v>1</v>
      </c>
    </row>
    <row spans="1:2" r="2">
      <c s="2" t="s" r="B2">
        <v>2</v>
      </c>
    </row>
    <row spans="1:2" r="3">
      <c s="3" t="s" r="A3">
        <v>117</v>
      </c>
    </row>
    <row spans="1:2" r="4">
      <c s="4" t="s" r="A4">
        <v>117</v>
      </c>
      <c s="4" t="s"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19</v>
      </c>
      <c s="2" t="s" r="B1">
        <v>1</v>
      </c>
    </row>
    <row spans="1:2" r="2">
      <c s="2" t="s" r="B2">
        <v>2</v>
      </c>
    </row>
    <row spans="1:2" r="3">
      <c s="3" t="s" r="A3">
        <v>119</v>
      </c>
    </row>
    <row spans="1:2" r="4">
      <c s="4" t="s" r="A4">
        <v>119</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CASH FLOWS</vt:lpstr>
      <vt:lpstr>Description of the Business and</vt:lpstr>
      <vt:lpstr>Summary of Significant Accounti</vt:lpstr>
      <vt:lpstr>Fair Value Measurements</vt:lpstr>
      <vt:lpstr>Accrued Expenses</vt:lpstr>
      <vt:lpstr>Notes Payable</vt:lpstr>
      <vt:lpstr>Loss Per Share of Common Stock</vt:lpstr>
      <vt:lpstr>Investments</vt:lpstr>
      <vt:lpstr>Stock Option and Incentive Plan</vt:lpstr>
      <vt:lpstr>Commitments</vt:lpstr>
      <vt:lpstr>Summary of Significant Accoun15</vt:lpstr>
      <vt:lpstr>Fair Value Measurements (Tables</vt:lpstr>
      <vt:lpstr>Accrued Expenses (Tables)</vt:lpstr>
      <vt:lpstr>Notes Payable (Tables)</vt:lpstr>
      <vt:lpstr>Stock Option and Incentive Pl19</vt:lpstr>
      <vt:lpstr>Description of the Business a20</vt:lpstr>
      <vt:lpstr>Summary of Significant Accoun21</vt:lpstr>
      <vt:lpstr>Fair Value Measurements (Detail</vt:lpstr>
      <vt:lpstr>Accrued Expenses (Details)</vt:lpstr>
      <vt:lpstr>Notes Payable (Details)</vt:lpstr>
      <vt:lpstr>Loss Per Share of Common Stock </vt:lpstr>
      <vt:lpstr>Investments (Details)</vt:lpstr>
      <vt:lpstr>Stock Option and Incentive Pl27</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43:00Z</dcterms:created>
  <dcterms:modified xmlns:dcterms="http://purl.org/dc/terms/" xmlns:xsi="http://www.w3.org/2001/XMLSchema-instance" xsi:type="dcterms:W3CDTF">2015-10-29T16:43:00Z</dcterms:modified>
  <dc:title xmlns:dc="http://purl.org/dc/elements/1.1/">Untitled</dc:title>
  <dc:description xmlns:dc="http://purl.org/dc/elements/1.1/"/>
  <dc:subject xmlns:dc="http://purl.org/dc/elements/1.1/"/>
  <cp:keywords/>
  <cp:category/>
</cp:coreProperties>
</file>